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May 01, 2020</t>
  </si>
  <si>
    <t>Prospectus:</t>
  </si>
  <si>
    <t>Document Type</t>
  </si>
  <si>
    <t>497</t>
  </si>
  <si>
    <t>Document Period End Date</t>
  </si>
  <si>
    <t>May 1,
		2020</t>
  </si>
  <si>
    <t>Registrant Name</t>
  </si>
  <si>
    <t>BNY Mellon Advantage Funds, Inc.</t>
  </si>
  <si>
    <t>Entity Central Index Key</t>
  </si>
  <si>
    <t>0000914775</t>
  </si>
  <si>
    <t>Entity Inv Company Type</t>
  </si>
  <si>
    <t>N-1A</t>
  </si>
  <si>
    <t>Amendment Flag</t>
  </si>
  <si>
    <t>false</t>
  </si>
  <si>
    <t>Document Creation Date</t>
  </si>
  <si>
    <t>Document Effective Date</t>
  </si>
  <si>
    <t>Prospectus Date</t>
  </si>
  <si>
    <t>Dec. 31,
		2019</t>
  </si>
  <si>
    <t>BNY Mellon Technology Growth Fund | Class Y</t>
  </si>
  <si>
    <t>Trading Symbol</t>
  </si>
  <si>
    <t>DTEYX</t>
  </si>
  <si>
    <t>BNY Mellon Technology Growth Fund | Class I</t>
  </si>
  <si>
    <t>DGVRX</t>
  </si>
  <si>
    <t>BNY Mellon Technology Growth Fund | Class C</t>
  </si>
  <si>
    <t>DTGCX</t>
  </si>
  <si>
    <t>BNY Mellon Technology Growth Fund | Class A</t>
  </si>
  <si>
    <t>DTGRX</t>
  </si>
  <si>
    <t>BNY Mellon Technology Growth Fund</t>
  </si>
  <si>
    <t>May 1, 2020 BNY MELLON ADVANTAGE FUNDS, INC. BNY Mellon Technology Growth Fund Supplement to Current Summary Prospectus and Prospectus</t>
  </si>
  <si>
    <t>The following information supplements the information contained in "Principal Investment Strategy" and "Principal Risks" in the summary prospectus and "Fund Summary—Principal Investment Strategy" and "Principal Risks" in the prospectus: The fund also may invest in U.S. dollar-denominated American Depository Receipts (ADRs). *** ADR risk. 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row r="6" spans="1:1">
      <c r="A6"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row r="7" spans="1:3">
      <c r="A7" s="4" t="s">
        <v>42</v>
      </c>
      <c r="B7" s="4" t="s">
        <v>43</v>
      </c>
      <c r="C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7</v>
      </c>
      <c r="B3" s="4" t="s">
        <v>4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02:41Z</dcterms:created>
  <dcterms:modified xmlns:dcterms="http://purl.org/dc/terms/" xmlns:xsi="http://www.w3.org/2001/XMLSchema-instance" xsi:type="dcterms:W3CDTF">2020-05-13T14:02:41Z</dcterms:modified>
</cp:coreProperties>
</file>